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GETTY REALTY CORP /MD/</t>
        </is>
      </c>
    </row>
    <row r="7">
      <c r="A7" s="4" t="inlineStr">
        <is>
          <t>Entity Central Index Key</t>
        </is>
      </c>
      <c r="B7" s="4" t="inlineStr">
        <is>
          <t>00010527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Executive Compensation – Compensation Discussion and Analysis.” Fair value amounts below are computed in a manner consistent
with the fair value methodology used to account for share-based payments in our financial statements under generally accepted accounting principles. Total shareholder return has been calculated in a manner consistent with Item 402(v) of Regulation
S-K.
Value of Initial Fixed $100 Investment Based on:
Year (1)
Summary (2) Compensation (3) Average (4) Average Compensation (5) Total (6) Peer Group Total (6)(7) Net Income ($) AFFO ($) per (9)
2022 $2,210,657 $2,599,157 $1,499,777 $1,757,274 $121.71 $ 101.64 $90,043 $2.14
2021 $1,917,849 $2,352,194 $1,331,808 $1,596,281 $107.74 $ 118.33 $62,860 $2.08
2020 $1,714,764 $1,501,844 $971,034 $532,456 $89.04 $88.70 $69,388 $1.94
(1) In accordance with the transitional relief under the SEC rules, only three years of information is required as this is the Company’s first year of disclosure under
Item 402(v) of Regulation S-K.
(2) For all years in question, our Principal Executive Officer (PEO) was the Company’s President and Chief Executive Officer, Christopher J. Constant.
(3) The following tables set forth the adjustments made during each year represented in the Pay Versus Performance Table to arrive at compensation “actually paid” to our
PEO during each of the years in question:
Adjustments Deduction Increase for Increase for Increase/deduction for Increase/deduction Deduction Dollar Value of Total
2022 ($1,095,200) $1,354,000 $0 $90,640 ($103,620) $0 $142,680 $388,500
2021 ($854,700) $962,700 $0 $197,925 $18,050 $0 $110,370 $434,345
2020 ($724,500) $688,500 $0 ($199,875) ($60,295) $0 $83,250 $212,920
(4) During 2022 and 2021, our remaining NEOs consisted of Mark J. Olear (Chief Operating Officer and Chief Investment Officer), Joshua Dicker
(General Counsel), and Brian R. Dickman (Chief Financial Officer). During 2020, our remaining NEOs were the same NEOs as 2021 with the addition of Danion Fielding (former Chief Financial Officer) who resigned effective December 11, 2020.
Mr. Dickman was appointed Chief Financial Officer effective December 14, 2020.
(5) The following tables set forth the adjustments made during each year represented in the Pay Versus Performance Table to arrive at compensation “actually paid” to our
PEO during each of the years in question:
Adjustments Deduction Increase for Increase for Increase/deduction for Increase/ deduction Deduction Dollar Value of Total
2022 ($698,190) $863,175 $0 $56,484 $(53,198) $0 $89,227 $257,498
2021 ($555,555) $625,755 $0 $115,327 $12,617 $0 $66,329 $264,473
2020 ($463,118) $356,645 $0 ($73,021) ($28,397) ($238,308) $7,622 ($438,578)
(6) Total shareholder return is calculated for each year based on a fixed investment of $100 from the beginning of the earliest year in the table
(December 31, 2019) through the end of each applicable year in the table, assuming reinvestment of dividends.
(7) Our peer group is the same peer group as reported in our Form 10-K pursuant to Item 201(e) of Regulation S-K: Agree Realty Corporation, EPR Properties, Essential
Properties Realty Trust, Four Corners Properties Trust, NETSTREIT Corp (was not publicly traded in 2019), and One Liberty Properties. We have chosen these companies as our Peer Group because a substantial segment of each of their businesses
is owning and leasing single tenant net lease retail properties.
(8) Net income is reported as Net Earnings in the Company’s financial statements.
(9) The Company selected Adjusted Funds from Operations (AFFO) as its Company-selected measure for the reasons set forth below.</t>
        </is>
      </c>
      <c r="C4" s="4" t="inlineStr">
        <is>
          <t xml:space="preserve"> </t>
        </is>
      </c>
      <c r="D4" s="4" t="inlineStr">
        <is>
          <t xml:space="preserve"> </t>
        </is>
      </c>
    </row>
    <row r="5">
      <c r="A5" s="4" t="inlineStr">
        <is>
          <t>Company Selected Measure Name</t>
        </is>
      </c>
      <c r="B5" s="4" t="inlineStr">
        <is>
          <t>AFFO</t>
        </is>
      </c>
      <c r="C5" s="4" t="inlineStr">
        <is>
          <t xml:space="preserve"> </t>
        </is>
      </c>
      <c r="D5" s="4" t="inlineStr">
        <is>
          <t xml:space="preserve"> </t>
        </is>
      </c>
    </row>
    <row r="6">
      <c r="A6" s="4" t="inlineStr">
        <is>
          <t>Named Executive Officers, Footnote [Text Block]</t>
        </is>
      </c>
      <c r="B6" s="4" t="inlineStr">
        <is>
          <t>(4) During 2022 and 2021, our remaining NEOs consisted of Mark J. Olear (Chief Operating Officer and Chief Investment Officer), Joshua Dicker
(General Counsel), and Brian R. Dickman (Chief Financial Officer). During 2020, our remaining NEOs were the same NEOs as 2021 with the addition of Danion Fielding (former Chief Financial Officer) who resigned effective December 11, 2020.
Mr. Dickman was appointed Chief Financial Officer effective December 14, 2020.</t>
        </is>
      </c>
      <c r="C6" s="4" t="inlineStr">
        <is>
          <t xml:space="preserve"> </t>
        </is>
      </c>
      <c r="D6" s="4" t="inlineStr">
        <is>
          <t xml:space="preserve"> </t>
        </is>
      </c>
    </row>
    <row r="7">
      <c r="A7" s="4" t="inlineStr">
        <is>
          <t>Peer Group Issuers, Footnote [Text Block]</t>
        </is>
      </c>
      <c r="B7" s="4" t="inlineStr">
        <is>
          <t>(7) Our peer group is the same peer group as reported in our Form 10-K pursuant to Item 201(e) of Regulation S-K: Agree Realty Corporation, EPR Properties, Essential
Properties Realty Trust, Four Corners Properties Trust, NETSTREIT Corp (was not publicly traded in 2019), and One Liberty Properties. We have chosen these companies as our Peer Group because a substantial segment of each of their businesses
is owning and leasing single tenant net lease retail properties.</t>
        </is>
      </c>
      <c r="C7" s="4" t="inlineStr">
        <is>
          <t xml:space="preserve"> </t>
        </is>
      </c>
      <c r="D7" s="4" t="inlineStr">
        <is>
          <t xml:space="preserve"> </t>
        </is>
      </c>
    </row>
    <row r="8">
      <c r="A8" s="4" t="inlineStr">
        <is>
          <t>PEO Total Compensation Amount</t>
        </is>
      </c>
      <c r="B8" s="5" t="n">
        <v>2210657</v>
      </c>
      <c r="C8" s="5" t="n">
        <v>1917849</v>
      </c>
      <c r="D8" s="5" t="n">
        <v>1714764</v>
      </c>
    </row>
    <row r="9">
      <c r="A9" s="4" t="inlineStr">
        <is>
          <t>PEO Actually Paid Compensation Amount</t>
        </is>
      </c>
      <c r="B9" s="5" t="n">
        <v>2599157</v>
      </c>
      <c r="C9" s="6" t="n">
        <v>2352194</v>
      </c>
      <c r="D9" s="6" t="n">
        <v>1501844</v>
      </c>
    </row>
    <row r="10">
      <c r="A10" s="4" t="inlineStr">
        <is>
          <t>Adjustment To PEO Compensation, Footnote [Text Block]</t>
        </is>
      </c>
      <c r="B10" s="4" t="inlineStr">
        <is>
          <t>(3) The following tables set forth the adjustments made during each year represented in the Pay Versus Performance Table to arrive at compensation “actually paid” to our
PEO during each of the years in question:
Adjustments Deduction Increase for Increase for Increase/deduction for Increase/deduction Deduction Dollar Value of Total
2022 ($1,095,200) $1,354,000 $0 $90,640 ($103,620) $0 $142,680 $388,500
2021 ($854,700) $962,700 $0 $197,925 $18,050 $0 $110,370 $434,345
2020 ($724,500) $688,500 $0 ($199,875) ($60,295) $0 $83,250 $212,920</t>
        </is>
      </c>
      <c r="C10" s="4" t="inlineStr">
        <is>
          <t xml:space="preserve"> </t>
        </is>
      </c>
      <c r="D10" s="4" t="inlineStr">
        <is>
          <t xml:space="preserve"> </t>
        </is>
      </c>
    </row>
    <row r="11">
      <c r="A11" s="4" t="inlineStr">
        <is>
          <t>Non-PEO NEO Average Total Compensation Amount</t>
        </is>
      </c>
      <c r="B11" s="5" t="n">
        <v>1499777</v>
      </c>
      <c r="C11" s="6" t="n">
        <v>1331808</v>
      </c>
      <c r="D11" s="6" t="n">
        <v>971034</v>
      </c>
    </row>
    <row r="12">
      <c r="A12" s="4" t="inlineStr">
        <is>
          <t>Non-PEO NEO Average Compensation Actually Paid Amount</t>
        </is>
      </c>
      <c r="B12" s="5" t="n">
        <v>1757274</v>
      </c>
      <c r="C12" s="6" t="n">
        <v>1596281</v>
      </c>
      <c r="D12" s="6" t="n">
        <v>532456</v>
      </c>
    </row>
    <row r="13">
      <c r="A13" s="4" t="inlineStr">
        <is>
          <t>Adjustment to Non-PEO NEO Compensation Footnote [Text Block]</t>
        </is>
      </c>
      <c r="B13" s="4" t="inlineStr">
        <is>
          <t>(5) The following tables set forth the adjustments made during each year represented in the Pay Versus Performance Table to arrive at compensation “actually paid” to our
PEO during each of the years in question:
Adjustments Deduction Increase for Increase for Increase/deduction for Increase/ deduction Deduction Dollar Value of Total
2022 ($698,190) $863,175 $0 $56,484 $(53,198) $0 $89,227 $257,498
2021 ($555,555) $625,755 $0 $115,327 $12,617 $0 $66,329 $264,473
2020 ($463,118) $356,645 $0 ($73,021) ($28,397) ($238,308) $7,622 ($438,578)</t>
        </is>
      </c>
      <c r="C13" s="4" t="inlineStr">
        <is>
          <t xml:space="preserve"> </t>
        </is>
      </c>
      <c r="D13" s="4" t="inlineStr">
        <is>
          <t xml:space="preserve"> </t>
        </is>
      </c>
    </row>
    <row r="14">
      <c r="A14" s="4" t="inlineStr">
        <is>
          <t>Compensation Actually Paid vs. Total Shareholder Return [Text Block]</t>
        </is>
      </c>
      <c r="B14" s="4" t="inlineStr">
        <is>
          <t>The chart below provides a comparison between the Company total shareholder return against the
total shareholder return of our peer group.</t>
        </is>
      </c>
      <c r="C14" s="4" t="inlineStr">
        <is>
          <t xml:space="preserve"> </t>
        </is>
      </c>
      <c r="D14" s="4" t="inlineStr">
        <is>
          <t xml:space="preserve"> </t>
        </is>
      </c>
    </row>
    <row r="15">
      <c r="A15" s="4" t="inlineStr">
        <is>
          <t>Compensation Actually Paid vs. Net Income [Text Block]</t>
        </is>
      </c>
      <c r="B15" s="4" t="inlineStr">
        <is>
          <t>Pay Versus Performance Relationship Disclosures The chart below illustrates the correlation between NEO compensation, (i) net income per share
and (ii) AFFO per share for 2020, 2021, and 2022.</t>
        </is>
      </c>
      <c r="C15" s="4" t="inlineStr">
        <is>
          <t xml:space="preserve"> </t>
        </is>
      </c>
      <c r="D15" s="4" t="inlineStr">
        <is>
          <t xml:space="preserve"> </t>
        </is>
      </c>
    </row>
    <row r="16">
      <c r="A16" s="4" t="inlineStr">
        <is>
          <t>Compensation Actually Paid vs. Company Selected Measure [Text Block]</t>
        </is>
      </c>
      <c r="B16" s="4" t="inlineStr">
        <is>
          <t>Pay Versus Performance Relationship Disclosures The chart below illustrates the correlation between NEO compensation, (i) net income per share
and (ii) AFFO per share for 2020, 2021, and 2022.</t>
        </is>
      </c>
      <c r="C16" s="4" t="inlineStr">
        <is>
          <t xml:space="preserve"> </t>
        </is>
      </c>
      <c r="D16" s="4" t="inlineStr">
        <is>
          <t xml:space="preserve"> </t>
        </is>
      </c>
    </row>
    <row r="17">
      <c r="A17" s="4" t="inlineStr">
        <is>
          <t>Total Shareholder Return Vs Peer Group [Text Block]</t>
        </is>
      </c>
      <c r="B17" s="4" t="inlineStr">
        <is>
          <t>The chart below provides a comparison between the Company total shareholder return against the
total shareholder return of our peer group.</t>
        </is>
      </c>
      <c r="C17" s="4" t="inlineStr">
        <is>
          <t xml:space="preserve"> </t>
        </is>
      </c>
      <c r="D17" s="4" t="inlineStr">
        <is>
          <t xml:space="preserve"> </t>
        </is>
      </c>
    </row>
    <row r="18">
      <c r="A18" s="4" t="inlineStr">
        <is>
          <t>Tabular List [Table Text Block]</t>
        </is>
      </c>
      <c r="B18" s="4" t="inlineStr">
        <is>
          <t>List of Most Important Financial Performance Measures The following table outlines what we believe to be our NEO’s key performance measures, in no particular
order, given our status as a REIT. These key performance measures are further described in “2022 Company Performance Highlights” section on page 36.
KEY PERFORMANCE MEASURES
Adjusted Funds from Operations (AFFO) per share Net Debt to EBITDA
Annual Base Rent Portfolio Diversification We believe Adjusted Funds from Operations (AFFO) per share to be the most significant measure in
determining the compensation of our NEOs because we believe it best reflects the core operating performance of our portfolio. In addition, AFFO per share is generally considered by analysts and investors to be an appropriate supplemental non-GAAP
measure of performance for REITs and has utility in comparing our core operating performance between periods and to the core operating performance of comparable real estate companies.</t>
        </is>
      </c>
      <c r="C18" s="4" t="inlineStr">
        <is>
          <t xml:space="preserve"> </t>
        </is>
      </c>
      <c r="D18" s="4" t="inlineStr">
        <is>
          <t xml:space="preserve"> </t>
        </is>
      </c>
    </row>
    <row r="19">
      <c r="A19" s="4" t="inlineStr">
        <is>
          <t>Total Shareholder Return Amount</t>
        </is>
      </c>
      <c r="B19" s="7" t="n">
        <v>121.71</v>
      </c>
      <c r="C19" s="8" t="n">
        <v>107.74</v>
      </c>
      <c r="D19" s="8" t="n">
        <v>89.04000000000001</v>
      </c>
    </row>
    <row r="20">
      <c r="A20" s="4" t="inlineStr">
        <is>
          <t>Peer Group Total Shareholder Return Amount</t>
        </is>
      </c>
      <c r="B20" s="8" t="n">
        <v>101.64</v>
      </c>
      <c r="C20" s="8" t="n">
        <v>118.33</v>
      </c>
      <c r="D20" s="9" t="n">
        <v>88.7</v>
      </c>
    </row>
    <row r="21">
      <c r="A21" s="4" t="inlineStr">
        <is>
          <t>Net Income (Loss)</t>
        </is>
      </c>
      <c r="B21" s="5" t="n">
        <v>90043000</v>
      </c>
      <c r="C21" s="5" t="n">
        <v>62860000</v>
      </c>
      <c r="D21" s="5" t="n">
        <v>69388000</v>
      </c>
    </row>
    <row r="22">
      <c r="A22" s="4" t="inlineStr">
        <is>
          <t>Company Selected Measure Amount | $ / shares</t>
        </is>
      </c>
      <c r="B22" s="8" t="n">
        <v>2.14</v>
      </c>
      <c r="C22" s="8" t="n">
        <v>2.08</v>
      </c>
      <c r="D22" s="8" t="n">
        <v>1.94</v>
      </c>
    </row>
    <row r="23">
      <c r="A23" s="4" t="inlineStr">
        <is>
          <t>PEO Name</t>
        </is>
      </c>
      <c r="B23" s="4" t="inlineStr">
        <is>
          <t>Christopher J. Constan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Funds from Operations (AFFO)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nnual Base Ren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Debt to EBITDA</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Portfolio Diversification</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388500</v>
      </c>
      <c r="C38" s="5" t="n">
        <v>434345</v>
      </c>
      <c r="D38" s="5" t="n">
        <v>212920</v>
      </c>
    </row>
    <row r="39">
      <c r="A39" s="4" t="inlineStr">
        <is>
          <t>PEO [Member] | Adjustment for Deduction for Amount Reported under the "Stock Awards" Column in the SCT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095200</v>
      </c>
      <c r="C41" s="6" t="n">
        <v>-854700</v>
      </c>
      <c r="D41" s="6" t="n">
        <v>-724500</v>
      </c>
    </row>
    <row r="42">
      <c r="A42" s="4" t="inlineStr">
        <is>
          <t>PEO [Member] | Adjustment for Increase for Fair Value of Awards Granted during the Year that Remain Unvested as of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354000</v>
      </c>
      <c r="C44" s="6" t="n">
        <v>962700</v>
      </c>
      <c r="D44" s="6" t="n">
        <v>688500</v>
      </c>
    </row>
    <row r="45">
      <c r="A45" s="4" t="inlineStr">
        <is>
          <t>PEO [Member] | Adjustment for Increase for Fair Value of Awards Granted During the Year that Vest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Adjustment for Increase/deduction for Change in Fair Value from Prior Year-end to Current Year-end of Awards Granted Prior to Year that were Outstanding and Unvested as of Year-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0640</v>
      </c>
      <c r="C50" s="6" t="n">
        <v>197925</v>
      </c>
      <c r="D50" s="6" t="n">
        <v>-199875</v>
      </c>
    </row>
    <row r="51">
      <c r="A51" s="4" t="inlineStr">
        <is>
          <t>PEO [Member] | Adjustment for Increase/deduction for Change in Fair Value from Prior Year-end to Vesting Date of Awards Granted Prior to Year that Ves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03620</v>
      </c>
      <c r="C53" s="6" t="n">
        <v>18050</v>
      </c>
      <c r="D53" s="6" t="n">
        <v>-60295</v>
      </c>
    </row>
    <row r="54">
      <c r="A54" s="4" t="inlineStr">
        <is>
          <t>PEO [Member] | Adjustment for Deduction of Fair Value of Awards Granted Prior to Year that were Forfeited or Modified During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justment for Dollar Value of Dividends or Other Earnings Paid on Stock Awards Prior to Vesting Date not Otherwise Included in Total Compensation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2680</v>
      </c>
      <c r="C59" s="6" t="n">
        <v>110370</v>
      </c>
      <c r="D59" s="6" t="n">
        <v>83250</v>
      </c>
    </row>
    <row r="60">
      <c r="A60" s="4" t="inlineStr">
        <is>
          <t>Non-PEO NEO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57498</v>
      </c>
      <c r="C62" s="6" t="n">
        <v>264473</v>
      </c>
      <c r="D62" s="6" t="n">
        <v>-438578</v>
      </c>
    </row>
    <row r="63">
      <c r="A63" s="4" t="inlineStr">
        <is>
          <t>Non-PEO NEO [Member] | Adjustment for Deduction for Amount Reported under the "Stock Awards" Column in the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98190</v>
      </c>
      <c r="C65" s="6" t="n">
        <v>-555555</v>
      </c>
      <c r="D65" s="6" t="n">
        <v>-463118</v>
      </c>
    </row>
    <row r="66">
      <c r="A66" s="4" t="inlineStr">
        <is>
          <t>Non-PEO NEO [Member] | Adjustment for Increase for Fair Value of Awards Granted during the Year that Remain Unvested as of Year 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63175</v>
      </c>
      <c r="C68" s="6" t="n">
        <v>625755</v>
      </c>
      <c r="D68" s="6" t="n">
        <v>356645</v>
      </c>
    </row>
    <row r="69">
      <c r="A69" s="4" t="inlineStr">
        <is>
          <t>Non-PEO NEO [Member] | Adjustment for Increase for Fair Value of Awards Granted During the Year that Vest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6" t="n">
        <v>0</v>
      </c>
      <c r="D71" s="6" t="n">
        <v>0</v>
      </c>
    </row>
    <row r="72">
      <c r="A72" s="4" t="inlineStr">
        <is>
          <t>Non-PEO NEO [Member] | Adjustment for Increase/deduction for Change in Fair Value from Prior Year-end to Current Year-end of Awards Granted Prior to Year that were Outstanding and Unvested as of Year-en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6484</v>
      </c>
      <c r="C74" s="6" t="n">
        <v>115327</v>
      </c>
      <c r="D74" s="6" t="n">
        <v>-73021</v>
      </c>
    </row>
    <row r="75">
      <c r="A75" s="4" t="inlineStr">
        <is>
          <t>Non-PEO NEO [Member] | Adjustment for Increase/deduction for Change in Fair Value from Prior Year-end to Vesting Date of Awards Granted Prior to Year that Ves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3198</v>
      </c>
      <c r="C77" s="6" t="n">
        <v>12617</v>
      </c>
      <c r="D77" s="6" t="n">
        <v>-28397</v>
      </c>
    </row>
    <row r="78">
      <c r="A78" s="4" t="inlineStr">
        <is>
          <t>Non-PEO NEO [Member] | Adjustment for Deduction of Fair Value of Awards Granted Prior to Year that were Forfeited or Modified During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6" t="n">
        <v>0</v>
      </c>
      <c r="D80" s="6" t="n">
        <v>-238308</v>
      </c>
    </row>
    <row r="81">
      <c r="A81" s="4" t="inlineStr">
        <is>
          <t>Non-PEO NEO [Member] | Adjustment for Dollar Value of Dividends or Other Earnings Paid on Stock Awards Prior to Vesting Date not Otherwise Included in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89227</v>
      </c>
      <c r="C83" s="5" t="n">
        <v>66329</v>
      </c>
      <c r="D83" s="5" t="n">
        <v>76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4:52Z</dcterms:created>
  <dcterms:modified xmlns:dcterms="http://purl.org/dc/terms/" xmlns:xsi="http://www.w3.org/2001/XMLSchema-instance" xsi:type="dcterms:W3CDTF">2023-03-15T20:14:52Z</dcterms:modified>
</cp:coreProperties>
</file>